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_2" sheetId="4" state="visible" r:id="rId4"/>
    <sheet xmlns:r="http://schemas.openxmlformats.org/officeDocument/2006/relationships" name="Risk_Return Detail Data- Firs_2" sheetId="5" state="visible" r:id="rId5"/>
    <sheet xmlns:r="http://schemas.openxmlformats.org/officeDocument/2006/relationships" name="Risk_Return Summary- First In_3" sheetId="6" state="visible" r:id="rId6"/>
    <sheet xmlns:r="http://schemas.openxmlformats.org/officeDocument/2006/relationships" name="Risk_Return Detail Data- Firs_3" sheetId="7" state="visible" r:id="rId7"/>
    <sheet xmlns:r="http://schemas.openxmlformats.org/officeDocument/2006/relationships" name="Risk_Return Summary- First In_4" sheetId="8" state="visible" r:id="rId8"/>
    <sheet xmlns:r="http://schemas.openxmlformats.org/officeDocument/2006/relationships" name="Risk_Return Detail Data- Firs_4" sheetId="9" state="visible" r:id="rId9"/>
    <sheet xmlns:r="http://schemas.openxmlformats.org/officeDocument/2006/relationships" name="Risk_Return Summary- First In_5" sheetId="10" state="visible" r:id="rId10"/>
    <sheet xmlns:r="http://schemas.openxmlformats.org/officeDocument/2006/relationships" name="Risk_Return Detail Data- Firs_5"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44">
  <si>
    <t>Document and Entity Information</t>
  </si>
  <si>
    <t>Dec. 31, 2017</t>
  </si>
  <si>
    <t>Prospectus:</t>
  </si>
  <si>
    <t>Document Type</t>
  </si>
  <si>
    <t>Document Period End Date</t>
  </si>
  <si>
    <t>Dec. 31,
		2017</t>
  </si>
  <si>
    <t>Registrant Name</t>
  </si>
  <si>
    <t>FIRST INVESTORS LIFE SERIES FUNDS</t>
  </si>
  <si>
    <t>Entity Central Index Key</t>
  </si>
  <si>
    <t>Entity Inv Company Type</t>
  </si>
  <si>
    <t>N-1A</t>
  </si>
  <si>
    <t>Amendment Flag</t>
  </si>
  <si>
    <t>false</t>
  </si>
  <si>
    <t>Document Creation Date</t>
  </si>
  <si>
    <t>Jan. 30,
		2019</t>
  </si>
  <si>
    <t>Document Effective Date</t>
  </si>
  <si>
    <t>Jan. 31,
		2019</t>
  </si>
  <si>
    <t>Prospectus Date</t>
  </si>
  <si>
    <t>May 1,
		2018</t>
  </si>
  <si>
    <t>First Investors Life Series Funds | First Investors Life Series Equity Income Fund</t>
  </si>
  <si>
    <t>First Investors Life Series Equity Income Fund</t>
  </si>
  <si>
    <t xml:space="preserve"> SUPPLEMENT DATED JANUARY 31, 2019 FIRST INVESTORS LIFE SERIES FUNDS PROSPECTUS DATED MAY 1, 2018 AS SUPPLEM 1. In “The Funds Summary Section” for the First Investors Life Series Equity Income Fund, the last two rows of the table headed “Average Annual Total Returns For Periods Ended December 31, 2017” are deleted and replaced with the following: MSCI USA Value Index (reflects no deduction for fees, expenses or taxes)* 15.37% 14.46% 7.18% Russell 1000 Value Index (reflects no deduction for fees, expenses or taxes) 13.67% 14.04% 7.10% S&amp;P 500 Index (reflects no deduction for fees, expenses or taxes) 21.83% 15.79% 8.50% * The Fund changed its primary broad-based securities index to the MSCI USA Value Index as of January 31, 2019. The Fund had previously changed its primary broad-based securities index to the Russell 1000 Value Index on May 1, 2018. In each case the Fund elected to use the new index because it more closely reflected the Fund’s investment strategies. ****** Please retain this Supplement for future reference LSP119</t>
  </si>
  <si>
    <t>Label</t>
  </si>
  <si>
    <t>Element</t>
  </si>
  <si>
    <t>Value</t>
  </si>
  <si>
    <t>Risk/Return:</t>
  </si>
  <si>
    <t>rr_RiskReturnAbstract</t>
  </si>
  <si>
    <t>Supplement to Prospectus [Text Block]</t>
  </si>
  <si>
    <t>rr_SupplementToProspectusTextBlock</t>
  </si>
  <si>
    <t>Risk/Return [Heading]</t>
  </si>
  <si>
    <t>rr_RiskReturnHeading</t>
  </si>
  <si>
    <t>First Investors Life Series Funds | First Investors Life Series Growth &amp; Income Fund</t>
  </si>
  <si>
    <t>First Investors Life Series Growth &amp; Income Fund</t>
  </si>
  <si>
    <t xml:space="preserve"> SUPPLEMENT DATED JANUARY 31, 2019 FIRST INVESTORS LIFE SERIES FUNDS PROSPECTUS DATED MAY 1, 2018 AS SUPPLEM 1. In “The Funds Summary Section” for the First Investors Life Series Growth &amp; Income Fund, the last two rows of the table headed “Average Annual Total Returns For Periods Ended December 31, 2017” are deleted and replaced with the following: MSCI USA Value Index (reflects no deduction for fees, expenses or taxes)* 15.37% 14.46% 7.18% Russell 1000 Value Index (reflects no deduction for fees, expenses or taxes) 13.67% 14.04% 7.10% S&amp;P 500 Index (reflects no deduction for fees, expenses or taxes) 21.83% 15.79% 8.50% * The Fund changed its primary broad-based securities index to the MSCI USA Value Index as of January 31, 2019. The Fund had previously changed its primary broad-based securities index to the Russell 1000 Value Index on March 14, 2018. In each case the Fund elected to use the new index because it more closely reflected the Fund’s investment strategies. 2. The following is added as the second paragraph under the heading “Principal Investment Strategies” in the “Funds Summary Section” and the “Funds in Greater Detail” section for the First Investors Life Series Growth &amp; Income Fund: The Fund may write (sell) covered call options on the securities it holds to generate income. A call option gives the purchaser of the option the right to buy, and the writer, in this case, the Fund, the obligation to sell, the underlying security at the exercise price at any time prior to the expiration of the contract, regardless of the market price of the underlying security during the option period. 3. In “The Funds Summary Section” for the First Investors Life Series Growth &amp; Income Fund, the following risk is added to the “Principal Risks”: Call Options Risk ****** Please retain this Supplement for future reference LSP119</t>
  </si>
  <si>
    <t>First Investors Life Series Funds | First Investors Life Series Limited Duration Bond Fund</t>
  </si>
  <si>
    <t>First Investors Life Series Limited Duration Bond Fund</t>
  </si>
  <si>
    <t xml:space="preserve"> SUPPLEMENT DATED JANUARY 31, 2019 FIRST INVESTORS LIFE SERIES FUNDS PROSPECTUS DATED MAY 1, 2018 AS SUPPLEM 1. In “The Funds Summary Section” for the First Investors Life Series Limited Duration Bond Fund, the last row of the table headed “Average Annual Total Returns For Periods Ended December 31, 2017” is deleted and replaced with the following: Bloomberg Barclays 1-3 Year U.S. Government/Credit Bond Index (reflects no deduction for fees, expenses or taxes)* 0.84% 0.85% BofA Merrill Lynch 1-5 Year U.S. Broad Market Index 1.33% 1.27% *The Fund changed its primary broad-based securities index to Bloomberg Barclays 1-3 Year U.S. Government/Credit Bond Index as of January 31, 2019. The Fund elected to use the new index because it more closely reflects the Fund’s investment strategies. 2. In “The Funds Summary Section” for the First Investors Life Series Limited Duration Bond Fund, the following risks are added to the “Principal Risks”: Call Risk Liquidity Risk. ****** Please retain this Supplement for future reference LSP119</t>
  </si>
  <si>
    <t>First Investors Life Series Funds | First Investors Life Series Select Growth Fund</t>
  </si>
  <si>
    <t>First Investors Life Series Select Growth Fund</t>
  </si>
  <si>
    <t xml:space="preserve"> SUPPLEMENT DATED JANUARY 31, 2019 FIRST INVESTORS LIFE SERIES FUNDS PROSPECTUS DATED MAY 1, 2018 AS SUPPLEM 1. In “The Funds Summary Section” for the First Investors Life Series Select Growth Fund, the last row of the table headed “Average Annual Total Returns For Periods Ended December 31, 2017” is deleted and replaced with the following: Russell 1000 Growth Index (reflects no deduction for fees, expenses or taxes)* 30.21% 17.33% 10.00% Russell 3000 Growth Index (reflects no deduction for fees, expenses or taxes) 29.59% 17.16% 9.93% * The Fund changed its primary broad-based index to the Russell 1000 Growth Index as of January 31, 2019. The Fund elected to use the new index because it more closely reflects the Fund’s investment strategies. ****** Please retain this Supplement for future reference LSP119</t>
  </si>
  <si>
    <t>First Investors Life Series Funds | First Investors Life Series Special Situations Fund</t>
  </si>
  <si>
    <t>First Investors Life Series Special Situations Fund</t>
  </si>
  <si>
    <t xml:space="preserve"> SUPPLEMENT DATED JANUARY 31, 2019 FIRST INVESTORS LIFE SERIES FUNDS PROSPECTUS DATED MAY 1, 2018 AS SUPPLEM 1. In “The Funds Summary Section” for the First Investors Life Series Special Situations Fund, the last two rows of the table headed “Average Annual Total Returns For Periods Ended December 31, 2017” are deleted and replaced with the following: MSCI USA Small Cap Value Index (reflects no deductions for fees, expenses or taxes)* 11.51% 14.31% 10.24% Russell 2000 Value Index (reflects no deduction for fees, expenses or taxes) 7.84% 13.01% 8.17% Russell 2000 Index (reflects no deduction for fees, expenses or taxes) 14.65% 14.12% 8.71% * The Fund changed its primary broad-based securities index to the MSCI USA Small Cap Value Index as of January 31, 2019. The Fund had previously changed its primary broad-based securities index to the Russell 2000 Value Index on March 14, 2018. In each case, the Fund elected to use the new index because it more closely reflected the Fund’s investment strategies. ****** Please retain this Supplement for future reference LSP119</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70906</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1</v>
      </c>
    </row>
    <row r="4" spans="1:1">
      <c r="A4" s="4" t="s">
        <v>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2</v>
      </c>
      <c r="B1" s="1" t="s">
        <v>23</v>
      </c>
      <c r="C1" s="2" t="s">
        <v>24</v>
      </c>
    </row>
    <row r="2" spans="1:3">
      <c r="A2" s="4" t="s">
        <v>40</v>
      </c>
    </row>
    <row r="3" spans="1:3">
      <c r="A3" s="3" t="s">
        <v>25</v>
      </c>
      <c r="B3" s="4" t="s">
        <v>26</v>
      </c>
    </row>
    <row r="4" spans="1:3">
      <c r="A4" s="4" t="s">
        <v>27</v>
      </c>
      <c r="B4" s="4" t="s">
        <v>28</v>
      </c>
      <c r="C4" s="4" t="s">
        <v>42</v>
      </c>
    </row>
    <row r="5" spans="1:3">
      <c r="A5" s="4" t="s">
        <v>29</v>
      </c>
      <c r="B5" s="4" t="s">
        <v>30</v>
      </c>
      <c r="C5" s="4" t="s">
        <v>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2</v>
      </c>
      <c r="B1" s="1" t="s">
        <v>23</v>
      </c>
      <c r="C1" s="2" t="s">
        <v>24</v>
      </c>
    </row>
    <row r="2" spans="1:3">
      <c r="A2" s="3" t="s">
        <v>25</v>
      </c>
      <c r="B2" s="4" t="s">
        <v>26</v>
      </c>
    </row>
    <row r="3" spans="1:3">
      <c r="A3" s="4" t="s">
        <v>17</v>
      </c>
      <c r="B3" s="4" t="s">
        <v>43</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2</v>
      </c>
      <c r="B1" s="1" t="s">
        <v>23</v>
      </c>
      <c r="C1" s="2" t="s">
        <v>24</v>
      </c>
    </row>
    <row r="2" spans="1:3">
      <c r="A2" s="4" t="s">
        <v>19</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2</v>
      </c>
      <c r="B1" s="1" t="s">
        <v>23</v>
      </c>
      <c r="C1" s="2" t="s">
        <v>24</v>
      </c>
    </row>
    <row r="2" spans="1:3">
      <c r="A2" s="4" t="s">
        <v>31</v>
      </c>
    </row>
    <row r="3" spans="1:3">
      <c r="A3" s="3" t="s">
        <v>25</v>
      </c>
      <c r="B3" s="4" t="s">
        <v>26</v>
      </c>
    </row>
    <row r="4" spans="1:3">
      <c r="A4" s="4" t="s">
        <v>27</v>
      </c>
      <c r="B4" s="4" t="s">
        <v>28</v>
      </c>
      <c r="C4" s="4" t="s">
        <v>33</v>
      </c>
    </row>
    <row r="5" spans="1:3">
      <c r="A5" s="4" t="s">
        <v>29</v>
      </c>
      <c r="B5" s="4" t="s">
        <v>30</v>
      </c>
      <c r="C5" s="4" t="s">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5</v>
      </c>
    </row>
    <row r="4" spans="1:1">
      <c r="A4" s="4" t="s">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2</v>
      </c>
      <c r="B1" s="1" t="s">
        <v>23</v>
      </c>
      <c r="C1" s="2" t="s">
        <v>24</v>
      </c>
    </row>
    <row r="2" spans="1:3">
      <c r="A2" s="4" t="s">
        <v>34</v>
      </c>
    </row>
    <row r="3" spans="1:3">
      <c r="A3" s="3" t="s">
        <v>25</v>
      </c>
      <c r="B3" s="4" t="s">
        <v>26</v>
      </c>
    </row>
    <row r="4" spans="1:3">
      <c r="A4" s="4" t="s">
        <v>27</v>
      </c>
      <c r="B4" s="4" t="s">
        <v>28</v>
      </c>
      <c r="C4" s="4" t="s">
        <v>36</v>
      </c>
    </row>
    <row r="5" spans="1:3">
      <c r="A5" s="4" t="s">
        <v>29</v>
      </c>
      <c r="B5" s="4" t="s">
        <v>30</v>
      </c>
      <c r="C5" s="4" t="s">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8</v>
      </c>
    </row>
    <row r="4" spans="1:1">
      <c r="A4" s="4" t="s">
        <v>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2</v>
      </c>
      <c r="B1" s="1" t="s">
        <v>23</v>
      </c>
      <c r="C1" s="2" t="s">
        <v>24</v>
      </c>
    </row>
    <row r="2" spans="1:3">
      <c r="A2" s="4" t="s">
        <v>37</v>
      </c>
    </row>
    <row r="3" spans="1:3">
      <c r="A3" s="3" t="s">
        <v>25</v>
      </c>
      <c r="B3" s="4" t="s">
        <v>26</v>
      </c>
    </row>
    <row r="4" spans="1:3">
      <c r="A4" s="4" t="s">
        <v>27</v>
      </c>
      <c r="B4" s="4" t="s">
        <v>28</v>
      </c>
      <c r="C4" s="4" t="s">
        <v>39</v>
      </c>
    </row>
    <row r="5" spans="1:3">
      <c r="A5" s="4" t="s">
        <v>29</v>
      </c>
      <c r="B5" s="4" t="s">
        <v>30</v>
      </c>
      <c r="C5" s="4" t="s">
        <v>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8:47:38Z</dcterms:created>
  <dcterms:modified xmlns:dcterms="http://purl.org/dc/terms/" xmlns:xsi="http://www.w3.org/2001/XMLSchema-instance" xsi:type="dcterms:W3CDTF">2019-02-21T18:47:38Z</dcterms:modified>
</cp:coreProperties>
</file>